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1</t>
        </is>
      </c>
    </row>
    <row r="9">
      <c r="A9" s="4" t="inlineStr">
        <is>
          <t>Document 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FRC Founders Index Fund</t>
        </is>
      </c>
    </row>
    <row r="3">
      <c r="A3" s="4" t="inlineStr">
        <is>
          <t>FRC Founders Index Fund</t>
        </is>
      </c>
    </row>
    <row r="4">
      <c r="A4" s="4" t="inlineStr">
        <is>
          <t>Investment Objective</t>
        </is>
      </c>
    </row>
    <row r="5">
      <c r="A5" s="4" t="inlineStr">
        <is>
          <t>The FRC Founders Index Fund (the “Fund”) seeks to provide investment results that track the total return performance, before fees and expenses, of the First Republic Founders Index SM (the “Index”).</t>
        </is>
      </c>
    </row>
    <row r="6">
      <c r="A6" s="4" t="inlineStr">
        <is>
          <t>Fees and Expenses of the Fund</t>
        </is>
      </c>
    </row>
    <row r="7">
      <c r="A7" s="4" t="inlineStr">
        <is>
          <t>The following table describes the fees and expenses that you may pay if you buy, hold, or sell shares of the Fund. You may pay other fees, such as brokerage commissions and other fees to financial intermediaries, which are not reflected in the table and the Example below.</t>
        </is>
      </c>
    </row>
    <row r="8">
      <c r="A8" s="4" t="inlineStr">
        <is>
          <t>Shareholder Fees(fees paid directly from your investment)</t>
        </is>
      </c>
    </row>
    <row r="9">
      <c r="A9" s="4" t="inlineStr">
        <is>
          <t>Shareholder Fees (fees paid directly from your investment) Maximum Sales Charge (Load) Imposed on Purchases ( as a percentage of offering price ) 1.00% ¹ Redemption Fee (as a percentage of amount redeemed on shares held for 90 days or less) 1.00% Annual Fund Operating Expenses (expenses that you pay each year as a percentage of the value of your investment) Management Fees 0.25% Other Expenses 2 0.51% Total Annual Fund Operating Expenses 0.76% Less: Fee Waiver and/or Expense Reimbursement (0.26)% Total Annual Fund Operating Expenses After Fee Waiver and/or Expense Reimbursement 3 0.50%</t>
        </is>
      </c>
    </row>
    <row r="10">
      <c r="A10" s="4" t="inlineStr">
        <is>
          <t>Annual Fund Operating Expenses(expenses that you pay each year as a percentage of the value of your investment)</t>
        </is>
      </c>
    </row>
    <row r="11">
      <c r="A11" s="4" t="inlineStr">
        <is>
          <t>Shareholder Fees (fees paid directly from your investment) Maximum Sales Charge (Load) Imposed on Purchases ( as a percentage of offering price ) 1.00% ¹ Redemption Fee (as a percentage of amount redeemed on shares held for 90 days or less) 1.00% Annual Fund Operating Expenses (expenses that you pay each year as a percentage of the value of your investment) Management Fees 0.25% Other Expenses 2 0.51% Total Annual Fund Operating Expenses 0.76% Less: Fee Waiver and/or Expense Reimbursement (0.26)% Total Annual Fund Operating Expenses After Fee Waiver and/or Expense Reimbursement 3 0.5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aking into account the Expense Caps only through January 31, 2022).</t>
        </is>
      </c>
    </row>
    <row r="14">
      <c r="A14" s="4" t="inlineStr">
        <is>
          <t>Although your actual costs may be higher or lower, based on these assumptions, your costs would be:</t>
        </is>
      </c>
    </row>
    <row r="15">
      <c r="A15" s="4" t="inlineStr">
        <is>
          <t>1 Year 3 Years 5 Years 10 Years $151 $315 $493 $1,00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uly 28, 2020 (commencement of operations) through September 30, 2020, the Fund’s portfolio turnover rate was 0% of the average value of its portfolio.</t>
        </is>
      </c>
    </row>
    <row r="18">
      <c r="A18" s="4" t="inlineStr">
        <is>
          <t>Principal Investment Strategies of the Fund</t>
        </is>
      </c>
    </row>
    <row r="19">
      <c r="A19" s="4" t="inlineStr">
        <is>
          <t>The Fund uses a “passive management” (or indexing) approach to track the performance, before fees and expenses, of the Index. As described in more detail below, the Index seeks to track companies that will potentially benefit from the continued influence of one or more original founders in the ongoing leadership of the business. First Republic Investment Management, Inc. (“FRIM” or the “Adviser”) is the Fund's investment adviser. The Index is a rules based benchmark of equity securities issued by publicly traded companies in which the founder or founders are actively involved and remain a key influence in the companies' strategy. The Index is equal-weighted at the time of rebalancing. The Index defines a founder-influenced company as one in which the founder or founders serve in a key executive role and/or on its board of directors. The Index is intended to track founder-influenced companies that, because of the founder's continuing presence, are expected to display certain consistent characteristics including the ability to move quickly and innovate, commitment to client satisfaction, focus on culture, and long-term view of the business. The Index is designed to capture the key benefit often observed in founder-led companies - the presence of a high degree of entrepreneurialism in the organizational culture. The Index was created by the Adviser and is maintained by IHS Markit. The strategy consists of a proprietary quantitative screening methodology to select the companies included in the Index. The companies are selected from the largest 3,000 U.S. companies and foreign issuers that trade in the U.S. (determined by inclusion in the Russell 3000 Index) based on founder-influenced criteria, market capitalization criteria, minimum liquidity criteria, and minimum stock price criteria. The following factors are used to determine a company's inclusion in the Index and all must be satisfied: (1) a company must have one or more founders currently involved in the business, (2) the company must be a member of the Russell 3000 index, (3) the company must meet a minimum market capitalization, (4) the company must meet a minimum liquidity, and (5) the company must not be a penny stock. There is no weighting of the Index based on these factors and a company is removed from the Index if any of the above-mentioned criteria are no longer met. The inclusion of numerous founder-influenced companies in the Index permits exposure to a wide range of market capitalizations, industries and stages of development. The Index will be rebalanced quarterly and reconstituted annually, at which times the companies included in the Index will be equal-weighted. As of December 31, 2020, the Index included 447 companies. Due to their inclusion in the Russell 3000 Index, the Fund may invest in securities of foreign issuers that are registered to trade in the U.S. The Fund normally invests at least 85% of its net assets plus borrowings for investment purposes in the securities of the Index using a replication approach, which means that it normally will invest in all of the securities comprising the Index in proportion to the weightings in the Index. The Fund will be concentrated in a single industry or group of industries to the extent the Index is concentrated; the Fund is considered concentrated if more than 25% of the Fund's total assets are invested in an industry or group of industries. The Fund may invest up to 5% of its net assets in exchange-traded funds (“ETFs”) registered in the U.S. Any investment in ETFs is intended to be short-term to assist in cash management and contribute to reduced tracking error.</t>
        </is>
      </c>
    </row>
    <row r="20">
      <c r="A20" s="4" t="inlineStr">
        <is>
          <t>Principal Risks of Investing in the Fund</t>
        </is>
      </c>
    </row>
    <row r="21">
      <c r="A21" s="4" t="inlineStr">
        <is>
          <t>Losing all or a portion of your investment is a risk of investing in the Fund. An investment in the Fund is not a deposit with a bank and is not insured or guaranteed by the Federal Deposit Insurance Corporation or any other government agency. Each risk summarized below is considered a “principal risk” of investing in the Fund. The following risks could affect the value of your investment: Equity Securities Risk The securities markets are volatile and the market prices of the Fund’s investments in equity securities may decline generally. Equity securities fluctuate in price based on changes in a company’s financial condition and overall market and economic conditions. If the market prices of the securities owned by the Fund fall, the value of your investment in the Fund will decline. Volatility in the securities market may make it more difficult for the Fund to accurately value its securities or to sell its securities on a timely basis. Market volatility may also adversely affect the broader economy, which in turn may adversely affect the value of securities owned by the Fund and the net asset value (“NAV”) of its shares. Market Risk The prices of the securities in which the Fund invests may decline for a number of reasons including market responses to economic and political developments. Local, regional, or global events such as war, acts of terrorism, the spread of infectious illness or other public health issues, recessions, or other events could have a significant impact on the market generally and on specific securities. ETF Risk Investing in an ETF exposes the Fund to risks similar to those of investing directly in those securities. Unlike shares of typical mutual funds, shares of ETFs are traded on an exchange and may trade throughout a trading day. ETFs are bought and sold based on market value, and not at net asset value and, therefore, may trade at either a premium or discount to net asset value. The Fund will indirectly bear its proportionate share of the management fees and other expenses that are charged by the ETF in addition to the management fees and other expenses paid by the Fund. The Fund will also pay brokerage commissions in connection with the purchase and sale of shares of ETFs. Small and Medium Cap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 Large Cap Company Risk Large capitalization companies may fall out of favor with investors based on market and economic conditions. In return for the relative stability and low volatility of large capitalization companies, the Fund’s value may not rise as much as the value of funds that focus on companies with smaller market capitalizations. Industry Concentration/Sector Focus Risk The Fund’s investments may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Shares may rise and fall more than the value of shares that invest in securities of companies in a broader range of industries or sectors. Tracking Error Risk The Fund’s return may not match or achieve a high degree of correlation with the return of the Index. In order to minimize the market impact of an Index rebalance, the Fund may begin trading to effect the rebalance in advance of the effective date of the rebalance and continue trading after the effective date of the rebalance, which may contribute to tracking error. Newly Organized Fund Risk The Fund is newly organized with a limited operating history. As a result, prospective investors do not have a track record or history on which to base their investment decision. There can be no assurance that the Fund will grow to or maintain an economically viable size. Founder-led Company Risk Companies led by their founders involve risks related to ownership and management of the company. A founder may own a controlling stake in the company that could result in management decisions that negatively affect the remaining shareholders. Being founder-led could also raise entrenchment issues, in which the founder uses his or her position in the company to further his or her personal gain or ambitions, which may negatively affect shareholders. Passive Investment Risk The Fund is not actively managed and the Adviser will not sell a security due to current or projected performance of a security, industry or sector, unless that security is removed from the Index or the selling of that security is otherwise required upon a reconstitution of the Index in accordance with the index methodology. Foreign Investmen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 Recent Market Events Risk</t>
        </is>
      </c>
    </row>
    <row r="22">
      <c r="A22" s="4" t="inlineStr">
        <is>
          <t>Performance</t>
        </is>
      </c>
    </row>
    <row r="23">
      <c r="A23" s="4" t="inlineStr">
        <is>
          <t>When the Fund has been in operation for a full calendar year, performance information will be shown here. Updated performance information will be available on the Fund’s website at funddocs.filepoint.com/firstrepublic/foundersindex or by calling the Fund toll-free at 888-928-029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C Founders Index Fund</t>
        </is>
      </c>
    </row>
    <row r="3">
      <c r="A3" s="3" t="inlineStr">
        <is>
          <t>Prospectus [Line Items]</t>
        </is>
      </c>
      <c r="B3" s="4" t="inlineStr">
        <is>
          <t>rr_ProspectusLineItems</t>
        </is>
      </c>
    </row>
    <row r="4">
      <c r="A4" s="4" t="inlineStr">
        <is>
          <t>Risk/Return [Heading]</t>
        </is>
      </c>
      <c r="B4" s="4" t="inlineStr">
        <is>
          <t>rr_RiskReturnHeading</t>
        </is>
      </c>
      <c r="C4" s="4" t="inlineStr">
        <is>
          <t>FRC Founders Index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RC Founders Index Fund (the “Fund”) seeks to provide investment results that track the total return performance, before fees and expenses, of the First Republic Founders Index SM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or sell shares of the Fund. You may pay other fees, such as brokerage commissions and other fees to financial intermediaries, which are not reflected in the table and the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uly 28, 2020 (commencement of operations) through September 30, 2020,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the Example below.</t>
        </is>
      </c>
    </row>
    <row r="16">
      <c r="A16" s="4" t="inlineStr">
        <is>
          <t>Other Expenses, New Fund, Based on Estimates [Text]</t>
        </is>
      </c>
      <c r="B16" s="4" t="inlineStr">
        <is>
          <t>rr_OtherExpensesNewFundBasedOnEstimates</t>
        </is>
      </c>
      <c r="C16" s="4" t="inlineStr">
        <is>
          <t>Other Expenses are estimated for the current fiscal year.</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aking into account the Expense Caps only through January 31, 2022).</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 of the Fund</t>
        </is>
      </c>
    </row>
    <row r="21">
      <c r="A21" s="4" t="inlineStr">
        <is>
          <t>Strategy Narrative [Text Block]</t>
        </is>
      </c>
      <c r="B21" s="4" t="inlineStr">
        <is>
          <t>rr_StrategyNarrativeTextBlock</t>
        </is>
      </c>
      <c r="C21" s="4" t="inlineStr">
        <is>
          <t>The Fund uses a “passive management” (or indexing) approach to track the performance, before fees and expenses, of the Index. As described in more detail below, the Index seeks to track companies that will potentially benefit from the continued influence of one or more original founders in the ongoing leadership of the business. First Republic Investment Management, Inc. (“FRIM” or the “Adviser”) is the Fund's investment adviser. The Index is a rules based benchmark of equity securities issued by publicly traded companies in which the founder or founders are actively involved and remain a key influence in the companies' strategy. The Index is equal-weighted at the time of rebalancing. The Index defines a founder-influenced company as one in which the founder or founders serve in a key executive role and/or on its board of directors. The Index is intended to track founder-influenced companies that, because of the founder's continuing presence, are expected to display certain consistent characteristics including the ability to move quickly and innovate, commitment to client satisfaction, focus on culture, and long-term view of the business. The Index is designed to capture the key benefit often observed in founder-led companies - the presence of a high degree of entrepreneurialism in the organizational culture. The Index was created by the Adviser and is maintained by IHS Markit. The strategy consists of a proprietary quantitative screening methodology to select the companies included in the Index. The companies are selected from the largest 3,000 U.S. companies and foreign issuers that trade in the U.S. (determined by inclusion in the Russell 3000 Index) based on founder-influenced criteria, market capitalization criteria, minimum liquidity criteria, and minimum stock price criteria. The following factors are used to determine a company's inclusion in the Index and all must be satisfied: (1) a company must have one or more founders currently involved in the business, (2) the company must be a member of the Russell 3000 index, (3) the company must meet a minimum market capitalization, (4) the company must meet a minimum liquidity, and (5) the company must not be a penny stock. There is no weighting of the Index based on these factors and a company is removed from the Index if any of the above-mentioned criteria are no longer met. The inclusion of numerous founder-influenced companies in the Index permits exposure to a wide range of market capitalizations, industries and stages of development. The Index will be rebalanced quarterly and reconstituted annually, at which times the companies included in the Index will be equal-weighted. As of December 31, 2020, the Index included 447 companies. Due to their inclusion in the Russell 3000 Index, the Fund may invest in securities of foreign issuers that are registered to trade in the U.S. The Fund normally invests at least 85% of its net assets plus borrowings for investment purposes in the securities of the Index using a replication approach, which means that it normally will invest in all of the securities comprising the Index in proportion to the weightings in the Index. The Fund will be concentrated in a single industry or group of industries to the extent the Index is concentrated; the Fund is considered concentrated if more than 25% of the Fund's total assets are invested in an industry or group of industries. The Fund may invest up to 5% of its net assets in exchange-traded funds (“ETFs”) registered in the U.S. Any investment in ETFs is intended to be short-term to assist in cash management and contribute to reduced tracking error.</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Losing all or a portion of your investment is a risk of investing in the Fund. An investment in the Fund is not a deposit with a bank and is not insured or guaranteed by the Federal Deposit Insurance Corporation or any other government agency. Each risk summarized below is considered a “principal risk” of investing in the Fund. The following risks could affect the value of your investment: Equity Securities Risk The securities markets are volatile and the market prices of the Fund’s investments in equity securities may decline generally. Equity securities fluctuate in price based on changes in a company’s financial condition and overall market and economic conditions. If the market prices of the securities owned by the Fund fall, the value of your investment in the Fund will decline. Volatility in the securities market may make it more difficult for the Fund to accurately value its securities or to sell its securities on a timely basis. Market volatility may also adversely affect the broader economy, which in turn may adversely affect the value of securities owned by the Fund and the net asset value (“NAV”) of its shares. Market Risk The prices of the securities in which the Fund invests may decline for a number of reasons including market responses to economic and political developments. Local, regional, or global events such as war, acts of terrorism, the spread of infectious illness or other public health issues, recessions, or other events could have a significant impact on the market generally and on specific securities. ETF Risk Investing in an ETF exposes the Fund to risks similar to those of investing directly in those securities. Unlike shares of typical mutual funds, shares of ETFs are traded on an exchange and may trade throughout a trading day. ETFs are bought and sold based on market value, and not at net asset value and, therefore, may trade at either a premium or discount to net asset value. The Fund will indirectly bear its proportionate share of the management fees and other expenses that are charged by the ETF in addition to the management fees and other expenses paid by the Fund. The Fund will also pay brokerage commissions in connection with the purchase and sale of shares of ETFs. Small and Medium Cap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 Large Cap Company Risk Large capitalization companies may fall out of favor with investors based on market and economic conditions. In return for the relative stability and low volatility of large capitalization companies, the Fund’s value may not rise as much as the value of funds that focus on companies with smaller market capitalizations. Industry Concentration/Sector Focus Risk The Fund’s investments may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Shares may rise and fall more than the value of shares that invest in securities of companies in a broader range of industries or sectors. Tracking Error Risk The Fund’s return may not match or achieve a high degree of correlation with the return of the Index. In order to minimize the market impact of an Index rebalance, the Fund may begin trading to effect the rebalance in advance of the effective date of the rebalance and continue trading after the effective date of the rebalance, which may contribute to tracking error. Newly Organized Fund Risk The Fund is newly organized with a limited operating history. As a result, prospective investors do not have a track record or history on which to base their investment decision. There can be no assurance that the Fund will grow to or maintain an economically viable size. Founder-led Company Risk Companies led by their founders involve risks related to ownership and management of the company. A founder may own a controlling stake in the company that could result in management decisions that negatively affect the remaining shareholders. Being founder-led could also raise entrenchment issues, in which the founder uses his or her position in the company to further his or her personal gain or ambitions, which may negatively affect shareholders. Passive Investment Risk The Fund is not actively managed and the Adviser will not sell a security due to current or projected performance of a security, industry or sector, unless that security is removed from the Index or the selling of that security is otherwise required upon a reconstitution of the Index in accordance with the index methodology. Foreign Investmen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 Recent Market Events Risk</t>
        </is>
      </c>
    </row>
    <row r="24">
      <c r="A24" s="4" t="inlineStr">
        <is>
          <t>Risk Lose Money [Text]</t>
        </is>
      </c>
      <c r="B24" s="4" t="inlineStr">
        <is>
          <t>rr_RiskLoseMoney</t>
        </is>
      </c>
      <c r="C24" s="4" t="inlineStr">
        <is>
          <t>Losing all or a portion of your investment is a risk of investing in the Fund.</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When the Fund has been in operation for a full calendar year, performance information will be shown here. Updated performance information will be available on the Fund’s website at funddocs.filepoint.com/firstrepublic/foundersindex or by calling the Fund toll-free at 888-928-0298.</t>
        </is>
      </c>
    </row>
    <row r="28">
      <c r="A28" s="4" t="inlineStr">
        <is>
          <t>Performance One Year or Less [Text]</t>
        </is>
      </c>
      <c r="B28" s="4" t="inlineStr">
        <is>
          <t>rr_PerformanceOneYearOrLess</t>
        </is>
      </c>
      <c r="C28" s="4" t="inlineStr">
        <is>
          <t>When the Fund has been in operation for a full calendar year, performance information will be shown here.</t>
        </is>
      </c>
    </row>
    <row r="29">
      <c r="A29" s="4" t="inlineStr">
        <is>
          <t>Performance Availability Phone [Text]</t>
        </is>
      </c>
      <c r="B29" s="4" t="inlineStr">
        <is>
          <t>rr_PerformanceAvailabilityPhone</t>
        </is>
      </c>
      <c r="C29" s="4" t="inlineStr">
        <is>
          <t>888-928-0298</t>
        </is>
      </c>
    </row>
    <row r="30">
      <c r="A30" s="4" t="inlineStr">
        <is>
          <t>Performance Availability Website Address [Text]</t>
        </is>
      </c>
      <c r="B30" s="4" t="inlineStr">
        <is>
          <t>rr_PerformanceAvailabilityWebSiteAddress</t>
        </is>
      </c>
      <c r="C30" s="4" t="inlineStr">
        <is>
          <t>funddocs.filepoint.com/firstrepublic/foundersindex</t>
        </is>
      </c>
    </row>
    <row r="31">
      <c r="A31" s="4" t="inlineStr">
        <is>
          <t>FRC Founders Index Fund | FRC Founders Index Fund</t>
        </is>
      </c>
    </row>
    <row r="32">
      <c r="A32" s="3" t="inlineStr">
        <is>
          <t>Prospectus [Line Items]</t>
        </is>
      </c>
      <c r="B32" s="4" t="inlineStr">
        <is>
          <t>rr_ProspectusLineItems</t>
        </is>
      </c>
    </row>
    <row r="33">
      <c r="A33" s="4" t="inlineStr">
        <is>
          <t>Trading Symbol</t>
        </is>
      </c>
      <c r="B33" s="4" t="inlineStr">
        <is>
          <t>dei_TradingSymbol</t>
        </is>
      </c>
      <c r="C33" s="4" t="inlineStr">
        <is>
          <t>FNDRX</t>
        </is>
      </c>
    </row>
    <row r="34">
      <c r="A34" s="4" t="inlineStr">
        <is>
          <t>Maximum Sales Charge Imposed on Purchases (as a percentage of Offering Price)</t>
        </is>
      </c>
      <c r="B34" s="4" t="inlineStr">
        <is>
          <t>rr_MaximumSalesChargeImposedOnPurchasesOverOfferingPrice</t>
        </is>
      </c>
      <c r="C34" s="4" t="inlineStr">
        <is>
          <t>1.00%</t>
        </is>
      </c>
      <c r="D34" s="4" t="inlineStr">
        <is>
          <t>[1]</t>
        </is>
      </c>
    </row>
    <row r="35">
      <c r="A35" s="4" t="inlineStr">
        <is>
          <t>Redemption Fee (as a percentage of Amount Redeemed)</t>
        </is>
      </c>
      <c r="B35" s="4" t="inlineStr">
        <is>
          <t>rr_RedemptionFeeOverRedemption</t>
        </is>
      </c>
      <c r="C35" s="4" t="inlineStr">
        <is>
          <t>(1.00%)</t>
        </is>
      </c>
    </row>
    <row r="36">
      <c r="A36" s="4" t="inlineStr">
        <is>
          <t>Management Fees (as a percentage of Assets)</t>
        </is>
      </c>
      <c r="B36" s="4" t="inlineStr">
        <is>
          <t>rr_ManagementFeesOverAssets</t>
        </is>
      </c>
      <c r="C36" s="4" t="inlineStr">
        <is>
          <t>0.25%</t>
        </is>
      </c>
    </row>
    <row r="37">
      <c r="A37" s="4" t="inlineStr">
        <is>
          <t>Other Expenses (as a percentage of Assets):</t>
        </is>
      </c>
      <c r="B37" s="4" t="inlineStr">
        <is>
          <t>rr_OtherExpensesOverAssets</t>
        </is>
      </c>
      <c r="C37" s="4" t="inlineStr">
        <is>
          <t>0.51%</t>
        </is>
      </c>
      <c r="D37" s="4" t="inlineStr">
        <is>
          <t>[2]</t>
        </is>
      </c>
    </row>
    <row r="38">
      <c r="A38" s="4" t="inlineStr">
        <is>
          <t>Expenses (as a percentage of Assets)</t>
        </is>
      </c>
      <c r="B38" s="4" t="inlineStr">
        <is>
          <t>rr_ExpensesOverAssets</t>
        </is>
      </c>
      <c r="C38" s="4" t="inlineStr">
        <is>
          <t>0.76%</t>
        </is>
      </c>
    </row>
    <row r="39">
      <c r="A39" s="4" t="inlineStr">
        <is>
          <t>Fee Waiver or Reimbursement</t>
        </is>
      </c>
      <c r="B39" s="4" t="inlineStr">
        <is>
          <t>rr_FeeWaiverOrReimbursementOverAssets</t>
        </is>
      </c>
      <c r="C39" s="4" t="inlineStr">
        <is>
          <t>(0.26%)</t>
        </is>
      </c>
    </row>
    <row r="40">
      <c r="A40" s="4" t="inlineStr">
        <is>
          <t>Net Expenses (as a percentage of Assets)</t>
        </is>
      </c>
      <c r="B40" s="4" t="inlineStr">
        <is>
          <t>rr_NetExpensesOverAssets</t>
        </is>
      </c>
      <c r="C40" s="4" t="inlineStr">
        <is>
          <t>0.50%</t>
        </is>
      </c>
      <c r="D40" s="4" t="inlineStr">
        <is>
          <t>[3]</t>
        </is>
      </c>
    </row>
    <row r="41">
      <c r="A41" s="4" t="inlineStr">
        <is>
          <t>Expense Example, with Redemption, 1 Year</t>
        </is>
      </c>
      <c r="B41" s="4" t="inlineStr">
        <is>
          <t>rr_ExpenseExampleYear01</t>
        </is>
      </c>
      <c r="C41" s="5" t="n">
        <v>151</v>
      </c>
    </row>
    <row r="42">
      <c r="A42" s="4" t="inlineStr">
        <is>
          <t>Expense Example, with Redemption, 3 Years</t>
        </is>
      </c>
      <c r="B42" s="4" t="inlineStr">
        <is>
          <t>rr_ExpenseExampleYear03</t>
        </is>
      </c>
      <c r="C42" s="6" t="n">
        <v>315</v>
      </c>
    </row>
    <row r="43">
      <c r="A43" s="4" t="inlineStr">
        <is>
          <t>Expense Example, with Redemption, 5 Years</t>
        </is>
      </c>
      <c r="B43" s="4" t="inlineStr">
        <is>
          <t>rr_ExpenseExampleYear05</t>
        </is>
      </c>
      <c r="C43" s="6" t="n">
        <v>493</v>
      </c>
    </row>
    <row r="44">
      <c r="A44" s="4" t="inlineStr">
        <is>
          <t>Expense Example, with Redemption, 10 Years</t>
        </is>
      </c>
      <c r="B44" s="4" t="inlineStr">
        <is>
          <t>rr_ExpenseExampleYear10</t>
        </is>
      </c>
      <c r="C44" s="5" t="n">
        <v>1009</v>
      </c>
    </row>
    <row r="45"/>
    <row r="46">
      <c r="A46" s="4" t="inlineStr">
        <is>
          <t>[1]</t>
        </is>
      </c>
      <c r="B46" s="4" t="inlineStr">
        <is>
          <t>The 1.00% Maximum Sales Charge (Load) Imposed on Purchases will not be charged to investors who have opened an account directly with First Republic Investment Management, Inc.</t>
        </is>
      </c>
    </row>
    <row r="47">
      <c r="A47" s="4" t="inlineStr">
        <is>
          <t>[2]</t>
        </is>
      </c>
      <c r="B47" s="4" t="inlineStr">
        <is>
          <t>Other Expenses are estimated for the current fiscal year.</t>
        </is>
      </c>
    </row>
    <row r="48">
      <c r="A48" s="4" t="inlineStr">
        <is>
          <t>[3]</t>
        </is>
      </c>
      <c r="B48" s="4" t="inlineStr">
        <is>
          <t>First Republic Investment Management, Inc. (the “Adviser”) has contractually agreed to waive a portion or all of its management fees and pay Fund expenses (excluding taxes, leverage interest, brokerage commissions, acquired fund fees and expenses, portfolio transaction expenses, interest expense and dividends paid on short sales or extraordinary expenses) in order to limit the Total Annual Fund Operating Expenses to 0.50% of average daily net assets of the Fund shares (the “Expense Cap”). The Expense Cap will remain in effect through at least January 31, 2022, and may be terminated only by the Trust for Advised Portfolios (the “Trust”) Board of Trustees (the “Board”). The Adviser may request recoupment of previously waived fees and paid expenses from the Fund within three years from the date they were waived or paid, provided that such recoupment does not cause the Fund's expense ratio (after the recoupment is taken into account) to exceed both (1) the Expense Cap in place at the time such amounts were waived or paid and (2) the Fund's Expense Cap at the time of recoupment.</t>
        </is>
      </c>
    </row>
  </sheetData>
  <mergeCells count="5">
    <mergeCell ref="C1:D1"/>
    <mergeCell ref="A45:C45"/>
    <mergeCell ref="B46:C46"/>
    <mergeCell ref="B47:C47"/>
    <mergeCell ref="B48:C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6:38:27Z</dcterms:created>
  <dcterms:modified xmlns:dcterms="http://purl.org/dc/terms/" xmlns:xsi="http://www.w3.org/2001/XMLSchema-instance" xsi:type="dcterms:W3CDTF">2021-01-27T16:38:27Z</dcterms:modified>
</cp:coreProperties>
</file>